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rchrock, Inc.</t>
        </is>
      </c>
    </row>
    <row r="7">
      <c r="A7" s="4" t="inlineStr">
        <is>
          <t>Entity Central Index Key</t>
        </is>
      </c>
      <c r="B7" s="4" t="inlineStr">
        <is>
          <t>00013890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Our Compensation Committee did not consider the pay versus performance disclosure below in making its pay decisions for any of the years shown. Please refer to the Compensation Discussion and Analysis for the complete discussion as to how
pay was determined.
Year
Summary Compensation Table (“SCT”) Total for Childers (PEO) (1) ($)
Compensation Actually Paid to Childers (PEO) (1,2,3) ($)
Average SCT Total for Non-PEO NEOs (1) ($)
Average Compensation Actually Paid to Non-PEO NEOs (1,2,3) ($) Value of Initial Fixed $100 Investment Based On: (4)
Net Income
Adjusted EBITDA(5) ($MM)
TSR ($)
Peer ($)
2022 7,192,632 7,318,092 1,951,033 1,976,804 112 129 44 363
2021 6,609,272 3,716,961 1,708,806 1,212,821 87 106 28 326
2020 6,123,248 6,701,111 1,466,445 1,427,338 94 77 (68) 415
(1) Mr. Childers was our PEO for
each year presented. The individuals comprising the Non-PEO NEOs for each year presented are: Ms. Hildebrandt and Messrs. Aron, Ingersoll and Thode.
(2) The amounts shown for Compensation Actually Paid have been calculated in accordance with Item 402(v) of Regulation S-K and do not reflect
compensation actually earned, realized, or received by the Company’s NEOs. These amounts reflect the SCT Total with certain adjustments as described in footnote 3 below.
(3) “Compensation Actually Paid” reflects the exclusions and inclusions of certain amounts for the PEO and the Non-PEO NEOs as set forth below.
Equity values are calculated in accordance with FASB ASC Topic 718. Amounts under Exclusion of Stock Awards are the totals from the Stock Awards column set forth in the SCT. PEO – Mr. Childers
Year SCT Total for PEO ($)
Exclusion of ($)
Inclusion of Equity ($)
Compensation ($)
2022 7,192,632 (4,879,884) 5,005,344 7,318,092
2021 6,609,272 (4,375,869) 1,483,558 3,716,961
2020 6,123,248 (4,245,524) 4,823,387 6,701,111 NON-PEO NEOs – Ms. Hildebrandt and Messrs. Aron, Ingersoll and Thode
Year Average Summary
Average Exclusion of Equity Awards
Average Inclusion ($)
Average Compensation ($)
2022 1,951,033 (1,003,068) 1,028,839 1,976,804
2021 1,708,806 (840,462) 344,477 1,212,821
2020 1,466,445 (769,493) 730,386 1,427,338 The amounts in Inclusion of Equity Values in the tables above are derived from
the amounts set forth in the following tables: PEO – Mr. Childers
Year
Year-End Fair Value (“FV”) of Equity Awards Granted During Year That Remained
Unvested as of Last Day of Year ($)
Change in FV From Last Day of Prior Year to Last Day of Year of Unvested Equity Awards ($)
Change in FV From Last Day of Prior Year to Vesting Date of Unvested Equity Awards that Vested During Year ($)
Value of Dividends Paid on Equity Awards Not Otherwise Included ($)
Total Inclusion of Equity Values ($)
2022 4,861,691 (818,579) 451,332 510,900 5,005,344
2021 2,958,118 (1,910,090) (160,663) 596,192 1,483,558
2020 5,563,896 (558,310) (874,186) 691,987 4,823,387 NON-PEO NEOs – Ms. Hildebrandt and Messrs. Aron, Ingersoll and Thode
Year
Average Year-End FV of Equity Awards Granted During Year That Remained Unvested as
of Last Day of Year ($)
Average Change in FV from Last Day of Prior Year to Last Day of Year of Unvested Equity Awards ($)
Average Change in FV from Last Day of Prior Year to Vesting Date of Unvested Equity Awards that Vested During Year ($)
Average Value of Dividends Paid on Equity Awards Not Otherwise Included ($)
Total Average Inclusion of Equity Values ($)
2022 999,328 (149,194) 78,509 100,196 1,028,839
2021 568,159 (323,536) (1,545) 101,400 344,477
2020 796,610 (65,803) (87,950) 87,529 730,386
For the equity values included in the above tables, the valuation assumptions
used to calculate fair values did not materially differ from those disclosed at the time of the grant.
(4) The Peer Group TSR shown in this table utilizes the Alerian Midstream Energy Total Return (AMNAX)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the AMNAX Index. Historical stock price performance is not necessarily indicative of future stock performance.
(5) We determined Adjusted EBITDA to be the most important financial performance measure used to link Company performance to Compensation
Actually Paid to our PEO and other NEOs in 2022. Adjusted EBITDA is a Non-GAAP measure, and is defined in the Compensation Discussion and Analysis under “Annual Performance-Based Incentive Compensation.” This performance measure may not have
been the most important financial performance measure for years 2021 and 2020 and we may determine a different financial performance measure to be the most important measure in future year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Mr. Childers was our PEO for
each year presented. The individuals comprising the Non-PEO NEOs for each year presented are: Ms. Hildebrandt and Messrs. Aron, Ingersoll and Thode.</t>
        </is>
      </c>
      <c r="C6" s="4" t="inlineStr">
        <is>
          <t xml:space="preserve"> </t>
        </is>
      </c>
      <c r="D6" s="4" t="inlineStr">
        <is>
          <t xml:space="preserve"> </t>
        </is>
      </c>
    </row>
    <row r="7">
      <c r="A7" s="4" t="inlineStr">
        <is>
          <t>Peer Group Issuers, Footnote [Text Block]</t>
        </is>
      </c>
      <c r="B7" s="4" t="inlineStr">
        <is>
          <t>(4) The Peer Group TSR shown in this table utilizes the Alerian Midstream Energy Total Return (AMNAX)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the AMNAX Index. Historical stock price performance is not necessarily indicative of future stock performance.</t>
        </is>
      </c>
      <c r="C7" s="4" t="inlineStr">
        <is>
          <t xml:space="preserve"> </t>
        </is>
      </c>
      <c r="D7" s="4" t="inlineStr">
        <is>
          <t xml:space="preserve"> </t>
        </is>
      </c>
    </row>
    <row r="8">
      <c r="A8" s="4" t="inlineStr">
        <is>
          <t>PEO Total Compensation Amount</t>
        </is>
      </c>
      <c r="B8" s="5" t="n">
        <v>7192632</v>
      </c>
      <c r="C8" s="5" t="n">
        <v>6609272</v>
      </c>
      <c r="D8" s="5" t="n">
        <v>6123248</v>
      </c>
    </row>
    <row r="9">
      <c r="A9" s="4" t="inlineStr">
        <is>
          <t>PEO Actually Paid Compensation Amount</t>
        </is>
      </c>
      <c r="B9" s="5" t="n">
        <v>7318092</v>
      </c>
      <c r="C9" s="6" t="n">
        <v>3716961</v>
      </c>
      <c r="D9" s="6" t="n">
        <v>6701111</v>
      </c>
    </row>
    <row r="10">
      <c r="A10" s="4" t="inlineStr">
        <is>
          <t>Adjustment To PEO Compensation, Footnote [Text Block]</t>
        </is>
      </c>
      <c r="B10" s="4" t="inlineStr">
        <is>
          <t>(3) “Compensation Actually Paid” reflects the exclusions and inclusions of certain amounts for the PEO and the Non-PEO NEOs as set forth below.
Equity values are calculated in accordance with FASB ASC Topic 718. Amounts under Exclusion of Stock Awards are the totals from the Stock Awards column set forth in the SCT. PEO – Mr. Childers
Year SCT Total for PEO ($)
Exclusion of ($)
Inclusion of Equity ($)
Compensation ($)
2022 7,192,632 (4,879,884) 5,005,344 7,318,092
2021 6,609,272 (4,375,869) 1,483,558 3,716,961
2020 6,123,248 (4,245,524) 4,823,387 6,701,111 The amounts in Inclusion of Equity Values in the tables above are derived from
the amounts set forth in the following tables: PEO – Mr. Childers
Year
Year-End Fair Value (“FV”) of Equity Awards Granted During Year That Remained
Unvested as of Last Day of Year ($)
Change in FV From Last Day of Prior Year to Last Day of Year of Unvested Equity Awards ($)
Change in FV From Last Day of Prior Year to Vesting Date of Unvested Equity Awards that Vested During Year ($)
Value of Dividends Paid on Equity Awards Not Otherwise Included ($)
Total Inclusion of Equity Values ($)
2022 4,861,691 (818,579) 451,332 510,900 5,005,344
2021 2,958,118 (1,910,090) (160,663) 596,192 1,483,558
2020 5,563,896 (558,310) (874,186) 691,987 4,823,387</t>
        </is>
      </c>
      <c r="C10" s="4" t="inlineStr">
        <is>
          <t xml:space="preserve"> </t>
        </is>
      </c>
      <c r="D10" s="4" t="inlineStr">
        <is>
          <t xml:space="preserve"> </t>
        </is>
      </c>
    </row>
    <row r="11">
      <c r="A11" s="4" t="inlineStr">
        <is>
          <t>Non-PEO NEO Average Total Compensation Amount</t>
        </is>
      </c>
      <c r="B11" s="5" t="n">
        <v>1951033</v>
      </c>
      <c r="C11" s="6" t="n">
        <v>1708806</v>
      </c>
      <c r="D11" s="6" t="n">
        <v>1466445</v>
      </c>
    </row>
    <row r="12">
      <c r="A12" s="4" t="inlineStr">
        <is>
          <t>Non-PEO NEO Average Compensation Actually Paid Amount</t>
        </is>
      </c>
      <c r="B12" s="5" t="n">
        <v>1976804</v>
      </c>
      <c r="C12" s="6" t="n">
        <v>1212821</v>
      </c>
      <c r="D12" s="6" t="n">
        <v>1427338</v>
      </c>
    </row>
    <row r="13">
      <c r="A13" s="4" t="inlineStr">
        <is>
          <t>Adjustment to Non-PEO NEO Compensation Footnote [Text Block]</t>
        </is>
      </c>
      <c r="B13" s="4" t="inlineStr">
        <is>
          <t>(3) “Compensation Actually Paid” reflects the exclusions and inclusions of certain amounts for the PEO and the Non-PEO NEOs as set forth below.
Equity values are calculated in accordance with FASB ASC Topic 718. Amounts under Exclusion of Stock Awards are the totals from the Stock Awards column set forth in the SCT. NON-PEO NEOs – Ms. Hildebrandt and Messrs. Aron, Ingersoll and Thode
Year Average Summary
Average Exclusion of Equity Awards
Average Inclusion ($)
Average Compensation ($)
2022 1,951,033 (1,003,068) 1,028,839 1,976,804
2021 1,708,806 (840,462) 344,477 1,212,821
2020 1,466,445 (769,493) 730,386 1,427,338 The amounts in Inclusion of Equity Values in the tables above are derived from
the amounts set forth in the following tables: NON-PEO NEOs – Ms. Hildebrandt and Messrs. Aron, Ingersoll and Thode
Year
Average Year-End FV of Equity Awards Granted During Year That Remained Unvested as
of Last Day of Year ($)
Average Change in FV from Last Day of Prior Year to Last Day of Year of Unvested Equity Awards ($)
Average Change in FV from Last Day of Prior Year to Vesting Date of Unvested Equity Awards that Vested During Year ($)
Average Value of Dividends Paid on Equity Awards Not Otherwise Included ($)
Total Average Inclusion of Equity Values ($)
2022 999,328 (149,194) 78,509 100,196 1,028,839
2021 568,159 (323,536) (1,545) 101,400 344,477
2020 796,610 (65,803) (87,950) 87,529 730,386</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Other NEO Compensation Actually Paid and
Company TSR As demonstrated by the following chart, the amount of Compensation Actually Paid to our PEO
and the average of Compensation Actually Paid to our other NEOs is aligned with the Company’s cumulative TSR over the three years presented in the chart. The alignment of Compensation Actually Paid with the Company’s TSR over the period is because
a significant portion of the Compensation Actually Paid to our PEO and other NEOs is comprised of equity awards. As described in more detail in the section “Executive Compensation – Compensation Discussion and Analysis”, for the 2022 year for
example, approximately 70% and 55% of the value of total compensation awarded to our PEO and other NEOs, respectively, was comprised of equity awards, including restricted stock awards and performance units.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 While the Company does not use net income as a performance measure in its overall executive compensation
program, the measure of net income is generally correlated with the measure of Adjusted EBITDA, which the Company does use when setting goals in the Company’s annual incentive program and CAD and Leverage Performance Units. As described in more
detail in the section “Executive Compensation – Compensation Discussion and Analysis”, for the 2022 year, approximately 16% and 20%, respectively, of the value of total compensation awarded to our PEO and our other NEOs, respectively, consisted of
amounts under the Company’s short-term incentive program.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NEO Compensation Actually Paid and
Adjusted EBITDA The following chart demonstrates the general alignment between Compensation Actually Paid to
our PEO, the average of Compensation Actually Paid to our other NEOs, and our Adjusted EBITDA during the three most recently completed fiscal years. As noted above, Adjusted EBITDA is a non-GAAP measure.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EBITDA when setting goals in the Company’s short-term incentive program, as well as serving as a component for setting goals for a portion of the Performance Units that are awarded to the NEOs.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AMNAX Index over the same period. </t>
        </is>
      </c>
      <c r="C17" s="4" t="inlineStr">
        <is>
          <t xml:space="preserve"> </t>
        </is>
      </c>
      <c r="D17" s="4" t="inlineStr">
        <is>
          <t xml:space="preserve"> </t>
        </is>
      </c>
    </row>
    <row r="18">
      <c r="A18" s="4" t="inlineStr">
        <is>
          <t>Tabular List [Table Text Block]</t>
        </is>
      </c>
      <c r="B18" s="4" t="inlineStr">
        <is>
          <t>Important Financial Performance Measures As described in greater detail in “Executive Compensation – Compensation Discussion and
Analysis”, the Company’s executive compensation program reflects a variable pay-for-performance philosophy. As described in more detail in the section “Executive Compensation – Compensation Discussion and Analysis”, the portion of variable
compensation out of total compensation awarded during 2022 was 86% for our PEO and an average of 75% for our other NEOs. The Company considers the following financial performance measures to have been the most important in linking Compensation
Actually Paid to our PEO and other NEOs for 2022 to Company performance. The measures in this table are not ranked.
Adjusted EBITDA Cash Available for Dividend Leverage</t>
        </is>
      </c>
      <c r="C18" s="4" t="inlineStr">
        <is>
          <t xml:space="preserve"> </t>
        </is>
      </c>
      <c r="D18" s="4" t="inlineStr">
        <is>
          <t xml:space="preserve"> </t>
        </is>
      </c>
    </row>
    <row r="19">
      <c r="A19" s="4" t="inlineStr">
        <is>
          <t>Total Shareholder Return Amount</t>
        </is>
      </c>
      <c r="B19" s="5" t="n">
        <v>112</v>
      </c>
      <c r="C19" s="6" t="n">
        <v>87</v>
      </c>
      <c r="D19" s="6" t="n">
        <v>94</v>
      </c>
    </row>
    <row r="20">
      <c r="A20" s="4" t="inlineStr">
        <is>
          <t>Peer Group Total Shareholder Return Amount</t>
        </is>
      </c>
      <c r="B20" s="6" t="n">
        <v>129</v>
      </c>
      <c r="C20" s="6" t="n">
        <v>106</v>
      </c>
      <c r="D20" s="6" t="n">
        <v>77</v>
      </c>
    </row>
    <row r="21">
      <c r="A21" s="4" t="inlineStr">
        <is>
          <t>Net Income (Loss)</t>
        </is>
      </c>
      <c r="B21" s="5" t="n">
        <v>44000000</v>
      </c>
      <c r="C21" s="5" t="n">
        <v>28000000</v>
      </c>
      <c r="D21" s="5" t="n">
        <v>-68000000</v>
      </c>
    </row>
    <row r="22">
      <c r="A22" s="4" t="inlineStr">
        <is>
          <t>Company Selected Measure Amount</t>
        </is>
      </c>
      <c r="B22" s="6" t="n">
        <v>363000000</v>
      </c>
      <c r="C22" s="6" t="n">
        <v>326000000</v>
      </c>
      <c r="D22" s="6" t="n">
        <v>415000000</v>
      </c>
    </row>
    <row r="23">
      <c r="A23" s="4" t="inlineStr">
        <is>
          <t>PEO Name</t>
        </is>
      </c>
      <c r="B23" s="4" t="inlineStr">
        <is>
          <t>Mr. Childe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5) We determined Adjusted EBITDA to be the most important financial performance measure used to link Company performance to Compensation
Actually Paid to our PEO and other NEOs in 2022. Adjusted EBITDA is a Non-GAAP measure, and is defined in the Compensation Discussion and Analysis under “Annual Performance-Based Incentive Compensation.” This performance measure may not have
been the most important financial performance measure for years 2021 and 2020 and we may determine a different financial performance measure to be the most important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ash Available for Dividend</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Leverage</t>
        </is>
      </c>
      <c r="C33" s="4" t="inlineStr">
        <is>
          <t xml:space="preserve"> </t>
        </is>
      </c>
      <c r="D33" s="4" t="inlineStr">
        <is>
          <t xml:space="preserve"> </t>
        </is>
      </c>
    </row>
    <row r="34">
      <c r="A34" s="4" t="inlineStr">
        <is>
          <t>PEO [Member] | Adjustment for Exclusion of Equity Awards for 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879884</v>
      </c>
      <c r="C36" s="5" t="n">
        <v>-4375869</v>
      </c>
      <c r="D36" s="5" t="n">
        <v>-4245524</v>
      </c>
    </row>
    <row r="37">
      <c r="A37" s="4" t="inlineStr">
        <is>
          <t>PEO [Member] | Adjustment for Inclusion of Equity Values for 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005344</v>
      </c>
      <c r="C39" s="6" t="n">
        <v>1483558</v>
      </c>
      <c r="D39" s="6" t="n">
        <v>4823387</v>
      </c>
    </row>
    <row r="40">
      <c r="A40" s="4" t="inlineStr">
        <is>
          <t>PEO [Member] | Adjustment for Year-End Fair Value FV of Equity Awards Granted During Year That Remained Unvested as of Last Day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861691</v>
      </c>
      <c r="C42" s="6" t="n">
        <v>2958118</v>
      </c>
      <c r="D42" s="6" t="n">
        <v>5563896</v>
      </c>
    </row>
    <row r="43">
      <c r="A43" s="4" t="inlineStr">
        <is>
          <t>PEO [Member] | Adjustment for Change in FV from Last Day of Prior Year to Last Day of Year of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18579</v>
      </c>
      <c r="C45" s="6" t="n">
        <v>-1910090</v>
      </c>
      <c r="D45" s="6" t="n">
        <v>-558310</v>
      </c>
    </row>
    <row r="46">
      <c r="A46" s="4" t="inlineStr">
        <is>
          <t>PEO [Member] | Adjustment for Change in FV from Last Day of Prior Year to Vesting Date of Unvested Equity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51332</v>
      </c>
      <c r="C48" s="6" t="n">
        <v>-160663</v>
      </c>
      <c r="D48" s="6" t="n">
        <v>-874186</v>
      </c>
    </row>
    <row r="49">
      <c r="A49" s="4" t="inlineStr">
        <is>
          <t>PEO [Member] | Adjustment for Value of Dividends Paid on Equity Awards Not Otherwise Includ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10900</v>
      </c>
      <c r="C51" s="6" t="n">
        <v>596192</v>
      </c>
      <c r="D51" s="6" t="n">
        <v>691987</v>
      </c>
    </row>
    <row r="52">
      <c r="A52" s="4" t="inlineStr">
        <is>
          <t>Non-PEO NEO [Member] | Adjustment for Average Exclusion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03068</v>
      </c>
      <c r="C54" s="6" t="n">
        <v>-840462</v>
      </c>
      <c r="D54" s="6" t="n">
        <v>-769493</v>
      </c>
    </row>
    <row r="55">
      <c r="A55" s="4" t="inlineStr">
        <is>
          <t>Non-PEO NEO [Member] | Adjustment for Average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28839</v>
      </c>
      <c r="C57" s="6" t="n">
        <v>344477</v>
      </c>
      <c r="D57" s="6" t="n">
        <v>730386</v>
      </c>
    </row>
    <row r="58">
      <c r="A58" s="4" t="inlineStr">
        <is>
          <t>Non-PEO NEO [Member] | Adjustment for Average Year-End Fair Value FV of Equity Awards Granted During Year that Remained Unvested as of Last Day of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99328</v>
      </c>
      <c r="C60" s="6" t="n">
        <v>568159</v>
      </c>
      <c r="D60" s="6" t="n">
        <v>796610</v>
      </c>
    </row>
    <row r="61">
      <c r="A61" s="4" t="inlineStr">
        <is>
          <t>Non-PEO NEO [Member] | Adjustment for Average Change in FV from Last Day of Prior Year to Last Day of Year of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9194</v>
      </c>
      <c r="C63" s="6" t="n">
        <v>-323536</v>
      </c>
      <c r="D63" s="6" t="n">
        <v>-65803</v>
      </c>
    </row>
    <row r="64">
      <c r="A64" s="4" t="inlineStr">
        <is>
          <t>Non-PEO NEO [Member] | Adjustment for Average Change in FV from Last Day of Prior Year to Vesting Date of Unvested Equity Awards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8509</v>
      </c>
      <c r="C66" s="6" t="n">
        <v>-1545</v>
      </c>
      <c r="D66" s="6" t="n">
        <v>-87950</v>
      </c>
    </row>
    <row r="67">
      <c r="A67" s="4" t="inlineStr">
        <is>
          <t>Non-PEO NEO [Member] | Adjustment for Average Value of Dividends Paid on Equity Awards not Otherwise Includ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00196</v>
      </c>
      <c r="C69" s="5" t="n">
        <v>101400</v>
      </c>
      <c r="D69" s="5" t="n">
        <v>875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21:46Z</dcterms:created>
  <dcterms:modified xmlns:dcterms="http://purl.org/dc/terms/" xmlns:xsi="http://www.w3.org/2001/XMLSchema-instance" xsi:type="dcterms:W3CDTF">2023-03-15T20:21:46Z</dcterms:modified>
</cp:coreProperties>
</file>